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Significant Accounti" sheetId="7" r:id="rId7"/>
    <s:sheet name="Property And Equipment" sheetId="8" r:id="rId8"/>
    <s:sheet name="Related Party Transactions" sheetId="9" r:id="rId9"/>
    <s:sheet name="Notes Payable" sheetId="10" r:id="rId10"/>
    <s:sheet name="Preferred Stock" sheetId="11" r:id="rId11"/>
    <s:sheet name="Common Stock" sheetId="12" r:id="rId12"/>
    <s:sheet name="Subsequent Events" sheetId="13" r:id="rId13"/>
    <s:sheet name="Summary Of Significant Accoun14" sheetId="14" r:id="rId14"/>
    <s:sheet name="Property And Equipment (Table)" sheetId="15" r:id="rId15"/>
    <s:sheet name="Property And Equipment (Details" sheetId="16" r:id="rId16"/>
    <s:sheet name="Summary Of Significant Accoun17" sheetId="17" r:id="rId17"/>
    <s:sheet name="Related Party Transactions (Nar" sheetId="18" r:id="rId18"/>
    <s:sheet name="Notes Payable (Narrative) (Deta" sheetId="19" r:id="rId19"/>
    <s:sheet name="Preferred Stock (Narrative) (De" sheetId="20" r:id="rId20"/>
    <s:sheet name="Common Stock (Narrative) (Detai" sheetId="21" r:id="rId21"/>
    <s:sheet name="Subsequent Events (Narrative) (" sheetId="22" r:id="rId22"/>
  </s:sheets>
  <s:definedNames/>
  <s:calcPr calcId="124519" calcMode="auto" fullCalcOnLoad="1"/>
</s:workbook>
</file>

<file path=xl/sharedStrings.xml><?xml version="1.0" encoding="utf-8"?>
<sst xmlns="http://schemas.openxmlformats.org/spreadsheetml/2006/main" uniqueCount="226">
  <si>
    <t>Document and Entity Information - USD ($)</t>
  </si>
  <si>
    <t>12 Months Ended</t>
  </si>
  <si>
    <t>Mar. 31, 2015</t>
  </si>
  <si>
    <t>Jul. 13, 2015</t>
  </si>
  <si>
    <t>Sep. 30, 2014</t>
  </si>
  <si>
    <t>Document And Entity Information</t>
  </si>
  <si>
    <t>Entity Registrant Name</t>
  </si>
  <si>
    <t>EMS FIND, INC.</t>
  </si>
  <si>
    <t>Entity Central Index Key</t>
  </si>
  <si>
    <t>Document Type</t>
  </si>
  <si>
    <t>10-K</t>
  </si>
  <si>
    <t>Document Period End Date</t>
  </si>
  <si>
    <t>Mar. 31,
		2015</t>
  </si>
  <si>
    <t>Amendment Flag</t>
  </si>
  <si>
    <t>true</t>
  </si>
  <si>
    <t>Amendment Description</t>
  </si>
  <si>
    <t>EXPLANATORY
NOTE The sole purpose of this Amendment
to the Registrants Annual Report on Form 10-K/A for the year ended March 31, 2015 (the 10-K),
is to furnish the Interactive Data File exhibits required by Item 601(b)(101) of Regulation S-K. No other changes have been made
to the 10-K/A, and this Amendment has not been updated to reflect events occurring subsequent to the filing of the 10-K/A.</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Dec. 31, 2013</t>
  </si>
  <si>
    <t>Current Assets</t>
  </si>
  <si>
    <t>Cash</t>
  </si>
  <si>
    <t>Accounts receivable</t>
  </si>
  <si>
    <t>Total Current Assets</t>
  </si>
  <si>
    <t>Other Assets</t>
  </si>
  <si>
    <t>Fixed assets, net</t>
  </si>
  <si>
    <t>Intangible assets, net</t>
  </si>
  <si>
    <t>TOTAL ASSETS</t>
  </si>
  <si>
    <t>Short Term Liabilities</t>
  </si>
  <si>
    <t>Accounts payable</t>
  </si>
  <si>
    <t>Due to related party</t>
  </si>
  <si>
    <t>Payroll liabilities</t>
  </si>
  <si>
    <t>Total Short Term Liabilities</t>
  </si>
  <si>
    <t>Total Liabilities</t>
  </si>
  <si>
    <t>Stockholders' Equity</t>
  </si>
  <si>
    <t>Series A Preferred stock, $0.001 par value,(20,000,000 shares authorized 1,000,000 and 500,000 shares issued and outstanding as of December 31, 2014 and December 31, 2013)</t>
  </si>
  <si>
    <t>Common stock, $0.001 par value, (100,000,000 shares authorized 28,334,535 and 10,000,000 shares issued and outstanding as of December 31, 2014 and December 31, 2013)</t>
  </si>
  <si>
    <t>Additional paid-in capital</t>
  </si>
  <si>
    <t>Retained earnings</t>
  </si>
  <si>
    <t>Total Stockholders' Equity</t>
  </si>
  <si>
    <t>TOTAL LIABILITIES &amp; STOCKHOLDERS' EQUITY</t>
  </si>
  <si>
    <t>Series A Preferred Stock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s</t>
  </si>
  <si>
    <t>Gross sales</t>
  </si>
  <si>
    <t>Cost of sales</t>
  </si>
  <si>
    <t>Gross profit</t>
  </si>
  <si>
    <t>Costs and Expenses</t>
  </si>
  <si>
    <t>Executive compensation</t>
  </si>
  <si>
    <t>Depreciation &amp; amortization</t>
  </si>
  <si>
    <t>General &amp; administrative</t>
  </si>
  <si>
    <t>Total Expenses</t>
  </si>
  <si>
    <t>Income From Operations</t>
  </si>
  <si>
    <t>Other Income</t>
  </si>
  <si>
    <t>Debt write off</t>
  </si>
  <si>
    <t>Total Other Income</t>
  </si>
  <si>
    <t>Net Income</t>
  </si>
  <si>
    <t>Basic and Diluted Earnings (Loss) per share</t>
  </si>
  <si>
    <t>Weighted average number of common shares outstanding</t>
  </si>
  <si>
    <t>Consolidated Statement Of Changes In Stockholders' Equity - USD ($)</t>
  </si>
  <si>
    <t>Preferred Stock</t>
  </si>
  <si>
    <t>Common Stock</t>
  </si>
  <si>
    <t>Additional Paid-in Capital</t>
  </si>
  <si>
    <t>Accumulated Deficit</t>
  </si>
  <si>
    <t>Total</t>
  </si>
  <si>
    <t>Balance preferred stock, shares at Dec. 31, 2012</t>
  </si>
  <si>
    <t>Balance common stock, shares at Dec. 31, 2012</t>
  </si>
  <si>
    <t>Balance amount at Dec. 31, 2012</t>
  </si>
  <si>
    <t>Member Draw</t>
  </si>
  <si>
    <t>Balance preferred stock, shares at Dec. 31, 2013</t>
  </si>
  <si>
    <t>Balance common stock, shares at Dec. 31, 2013</t>
  </si>
  <si>
    <t>Balance amount at Dec. 31, 2013</t>
  </si>
  <si>
    <t>Recapitalization from reverse merger, shares</t>
  </si>
  <si>
    <t>Recapitalization from reverse merger, amount</t>
  </si>
  <si>
    <t>Balance preferred stock, shares at Dec. 31, 2014</t>
  </si>
  <si>
    <t>Balance common stock, shares at Dec. 31, 2014</t>
  </si>
  <si>
    <t>Balance amount at Dec. 31, 2014</t>
  </si>
  <si>
    <t>Consolidated Statements Of Cash Flows - USD ($)</t>
  </si>
  <si>
    <t>CASH FLOWS FROM OPERATING ACTIVITIES</t>
  </si>
  <si>
    <t>Net income</t>
  </si>
  <si>
    <t>Depreciation &amp; amortization expense</t>
  </si>
  <si>
    <t>Change in accounts receivable</t>
  </si>
  <si>
    <t>Change in notes payables</t>
  </si>
  <si>
    <t>Change in due to officers</t>
  </si>
  <si>
    <t>Change in payroll liabilities</t>
  </si>
  <si>
    <t>Net cash provided by operating activities</t>
  </si>
  <si>
    <t>CASH FLOWS FROM INVESTING ACTIVITIES</t>
  </si>
  <si>
    <t>Fixed assets</t>
  </si>
  <si>
    <t>Net cash (used in) investing activities</t>
  </si>
  <si>
    <t>CASH FLOWS FROM FINANCING ACTIVITIES</t>
  </si>
  <si>
    <t>Distribution</t>
  </si>
  <si>
    <t>Net cash (used in) financing activities</t>
  </si>
  <si>
    <t>Net (decrease) in cash</t>
  </si>
  <si>
    <t>Cash at beginning of year</t>
  </si>
  <si>
    <t>Cash at end of year</t>
  </si>
  <si>
    <t>NON-CASH ACTIVITIES</t>
  </si>
  <si>
    <t>Gain on debt forgivness</t>
  </si>
  <si>
    <t>Liabilites acquired in merger</t>
  </si>
  <si>
    <t>Total non-cash activities</t>
  </si>
  <si>
    <t>Summary Of Significant Accounting Policies</t>
  </si>
  <si>
    <t>Accounting Policies [Abstract]</t>
  </si>
  <si>
    <t>Summary of Significant Accounting Policies</t>
  </si>
  <si>
    <t>NOTE
1  SUMMARY OF SIGNIFICANT ACCOUNTING POLICIES Organization EMS
Find, Inc. formerly Lightcollar, Inc. (the Company) was incorporated on March 22, 2011, under the laws of the State of Nevada.
On March 20, 2015, the Company amended its articles of incorporation and changed its name from Lightcollar, Inc. to EMS
Find, Inc. On
December 23, 2014 the Company, has authorized a forward split (the Forward Split) of its issued and authorized
common shares, whereby every One (1) old share of common stock will be exchanged for Five (5) new shares of the Company's common
stock. As a result, the issued and outstanding shares of common stock will increase from Five Million Six Hundred Fifty
Thousand (5,650,000) common shares prior to the Forward Split to Twenty Eight Million Two Hundred Fifty Thousand (28,250,000)
common shares following the Forward Split. Fractional shares will be rounded upward. On
March 10, 2015, the company, with the approval of a majority vote of its shareholders approved the filing of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and each Series A Preferred Stock share
are not convertible into shares of our common stock. Effective
March 20, 2015, the Company, with the approval of its board of directors and its majority shareholders by written consent in lieu
of a meeting, filed a Certificate of Amendment (the Certificate of Amendment) with the Secretary of State of Nevada.
As a result of the Certificate of Amendment, the Company has, among other things, (i) changed its name to EMS Find,
Inc. and (ii) changes its symbol to EMSF.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signed the share exchange agreement with EMS Factory, Inc., a company incorporated under the laws
of the State of Pennsylvania (EMS), and the shareholder of EMS (the Selling Shareholder) pursuant to a
share exchange agreement by and among the Company, EMS and the Selling Shareholder. The Company will acquire 100% of the
issued and outstanding securities of EMS in exchange for the issuance of 10,000,000 shares of the Companys Restricted Common
Stock, par value $0.001 per share and 500,000 shares of the Companys Series A Preferred Stock, par value $0.001. The
Company will also fund $300,000 over the next one hundred and twenty days, to support the continued development and commercialization
of EMS technology, in the following manner: As a result of the Agreement the Selling
Shareholder will acquire up to 49% of the voting rights of Companys currently issued and outstanding shares of common stock.
Upon completion of the Agreement, EMS will become the wholly-owned subsidiary and the Company acquired the business and
operations of EMS. Further, on the Closing date of the Agreement, Steve Rubakh, shall also be appointed the President, Chief
Executive Officer, Chief Financial Officer, Treasurer, Secretary and a Director of the Company, in conjunction with the appointments,
Mr. Matveev Anton will resign all of his positions with the Company. The Agreement is to be completed contingent on the
successful financial audit of EMS Factory, Inc. For
accounting purposes, the acquisition of EMS by EMS Find, Inc. has been recorded as a reverse merger of a public company, with
the exception that no goodwill is generated, and followed up with a recapitalization of EMS based on the factors demonstrating
that EMS represents the accounting acquirer. Consequently, the historical financial information in the accompanying
consolidated financial statements is that of EMS. Basis
of Presentation The
consolidated financial statements include the accounts of the Company and its wholly owned subsidiary, EMS Factory, Inc. The
financial statements have been prepared in accordance with U.S. generally accepted accounting principles (GAAP). All
intercompany balances and transactions have been eliminated. The year-end of EMS Find, Inc. is March 31 and the year-end
of EMS Factory, Inc. is December 31. The consolidated balance sheet is March 31, 2015 for EMS Find, Inc. consolidated with
December 31, 2014 for EMS Factory, Inc. The consolidated statements of operations and statements of cash flows are for EMS
Factory, Inc. for the years ended December 31, 2014 and 2013. For accounting purposes and due to the accounting for the
reverse merger, the Company is using the accounting year end of EMS Factory, Inc. for the presentation in this filing. Nature
of Business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on-demand mobile healthcare sector.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168 and $818 as of December, 31, 2014 and December,
31, 2013 respectively. Revenue
Recognition Our
revenue is derived from the service revenue from Ambulance transportation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Income
Taxes The
Company accounts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Property
and Equipment Property
and equipment consists of Ambulances and medical equipment and are stated at cost. Ambulance and Medical equipment is depreciated
using the straight-line method over the estimated service life of five years. Maintenance and repairs are expensed as incurred
and improvements are capitalized. Gains or losses on the disposition of property and equipment are recorded upon disposal. Impairment
of Long-Lived Assets In
accordance with Accounting Standards Codification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Net
Income Per Share Basic
net income per share is computed by dividing net income by the weighted-average number of outstanding shares of common stock during
the period. Recent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si>
  <si>
    <t>Property And Equipment</t>
  </si>
  <si>
    <t>Property, Plant and Equipment [Abstract]</t>
  </si>
  <si>
    <t>Property and Equipment</t>
  </si>
  <si>
    <t>NOTE
2  PROPERTY AND EQUIPMENT At
December 31, 2014 and 2013, equipment consisted of the following:
December 31, December 31,
2014 2013
Ambulance/Vehicles 46,960 46,960
Medical Equipment $ 23,430 $ 23,430
Less: Accumulated depreciation (37,806 ) (23,928 )
Total equipment, net $ 32,584 $ 46,462 Depreciation
and amortization expense for the years ended December 31, 2014 and December 31, 2013 was $14,044 and $13,158 respectively.</t>
  </si>
  <si>
    <t>Related Party Transactions</t>
  </si>
  <si>
    <t>Related Party Transactions [Abstract]</t>
  </si>
  <si>
    <t>NOTE
3  RELATED PARTY TRANSACTIONS The
Company paid for Mr. Rubakhs health insurance of $7,336 and $2,945 during the Year Ended December 31, 2014 and December
31, 2013 respectively, which is reflected as Executive Compensation in the statement of operations. As
the sole share-holder and Board member of EMS Factory Mr. Rubakh has taken a draw of $71,462 and $37,350 during the years ended
December 31, 2014 and 2013 respectively.</t>
  </si>
  <si>
    <t>Notes Payable</t>
  </si>
  <si>
    <t>Debt Disclosure [Abstract]</t>
  </si>
  <si>
    <t>NOTE
4  NOTES PAYABLE In
December 2011 the Company entered into a purchase agreement for couple Ambulances and Medical equipment for $106,000 of this amount
the Company issued a non-interest bearing note in the amount of $50,650. At December 31, 2013 the Company received debt
forgiveness for the balance of the note.</t>
  </si>
  <si>
    <t>Equity [Abstract]</t>
  </si>
  <si>
    <t>NOTE
5  PREFERRED STOCK On
March 10, 2015, the company, with the approval of a majority vote of its shareholders approved the filing of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and each Series A Preferred Stock share
are not convertible into shares of our common stock. The
Company has 20,000,000 shares of Series A Preferred Stock authorized.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issued 500,000 shares of Series A Preferred Stock as part of the share exchange agreement with EMS
Factory Inc.</t>
  </si>
  <si>
    <t>NOTE
6  COMMON STOCK The
Company has 100,000,000 shares of common stock authorized. Prior
to the reverse merger with EMS Factory, Inc., EMS Find, Inc. had 28,250,000 shares of common stock issued and outstanding. On
March 9, 2015, EMS Find, Inc. issued 84,535 shares of common stock for debt converted of $84,535. On
March 31, 2015, the Company issued 10,000,000 shares of common stock as part of the share exchange agreement with EMS Factory,
Inc. Also, part of the share exchange agreement, the former management agreed to cancel 10,000,000 shares of common stock.</t>
  </si>
  <si>
    <t>Subsequent Events</t>
  </si>
  <si>
    <t>Subsequent Events [Abstract]</t>
  </si>
  <si>
    <t>NOTE
7  SUBSEQUENT EVENTS On
March 23, 2015 the Company issued a note for $30,400 with 10% interest per annum. The note becomes due on October 15, 2015.
As of July 20, 2015, the Company has received $109,945 of the $300,000 committed funding.</t>
  </si>
  <si>
    <t>Summary Of Significant Accounting Policies (Policies)</t>
  </si>
  <si>
    <t>Organization</t>
  </si>
  <si>
    <t xml:space="preserve">Organization EMS
Find, Inc. formerly Lightcollar, Inc. (the Company) was incorporated on March 22, 2011, under the laws of the State of Nevada.
On March 20, 2015, the Company amended its articles of incorporation and changed its name from Lightcollar, Inc. to EMS
Find, Inc. On
December 23, 2014 the Company, has authorized a forward split (the Forward Split) of its issued and authorized
common shares, whereby every One (1) old share of common stock will be exchanged for Five (5) new shares of the Company's common
stock. As a result, the issued and outstanding shares of common stock will increase from Five Million Six Hundred Fifty
Thousand (5,650,000) common shares prior to the Forward Split to Twenty Eight Million Two Hundred Fifty Thousand (28,250,000)
common shares following the Forward Split. Fractional shares will be rounded upward. On
March 10, 2015, the company, with the approval of a majority vote of its shareholders approved the filing of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and each Series A Preferred Stock share
are not convertible into shares of our common stock. Effective
March 20, 2015, the Company, with the approval of its board of directors and its majority shareholders by written consent in lieu
of a meeting, filed a Certificate of Amendment (the Certificate of Amendment) with the Secretary of State of Nevada.
As a result of the Certificate of Amendment, the Company has, among other things, (i) changed its name to EMS Find,
Inc. and (ii) changes its symbol to EMSF.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signed the share exchange agreement with EMS Factory, Inc., a company incorporated under the laws
of the State of Pennsylvania (EMS), and the shareholder of EMS (the Selling Shareholder) pursuant to a
share exchange agreement by and among the Company, EMS and the Selling Shareholder. The Company will acquire 100% of the
issued and outstanding securities of EMS in exchange for the issuance of 10,000,000 shares of the Companys Restricted Common
Stock, par value $0.001 per share and 500,000 shares of the Companys Series A Preferred Stock, par value $0.001. The
Company will also fund $300,000 over the next one hundred and twenty days, to support the continued development and commercialization
of EMS technology, in the following manner: As a result of the Agreement the Selling
Shareholder will acquire up to 49% of the voting rights of Companys currently issued and outstanding shares of common stock.
Upon completion of the Agreement, EMS will become the wholly-owned subsidiary and the Company acquired the business and
operations of EMS. Further, on the Closing date of the Agreement, Steve Rubakh, shall also be appointed the President, Chief
Executive Officer, Chief Financial Officer, Treasurer, Secretary and a Director of the Company, in conjunction with the appointments,
Mr. Matveev Anton will resign all of his positions with the Company. The Agreement is to be completed contingent on the
successful financial audit of EMS Factory, Inc. For
accounting purposes, the acquisition of EMS by EMS Find, Inc. has been recorded as a reverse merger of a public company, with
the exception that no goodwill is generated, and followed up with a recapitalization of EMS based on the factors demonstrating
that EMS represents the accounting acquirer. Consequently, the historical financial information in the accompanying
consolidated financial statements is that of EMS. </t>
  </si>
  <si>
    <t>Basis of Presentation</t>
  </si>
  <si>
    <t>Basis
of Presentation The
consolidated financial statements include the accounts of the Company and its wholly owned subsidiary, EMS Factory, Inc. The
financial statements have been prepared in accordance with U.S. generally accepted accounting principles (GAAP). All
intercompany balances and transactions have been eliminated. The year-end of EMS Find, Inc. is March 31 and the year-end
of EMS Factory, Inc. is December 31. The consolidated balance sheet is March 31, 2015 for EMS Find, Inc. consolidated with
December 31, 2014 for EMS Factory, Inc. The consolidated statements of operations and statements of cash flows are for EMS
Factory, Inc. for the years ended December 31, 2014 and 2013. For accounting purposes and due to the accounting for the
reverse merger, the Company is using the accounting year end of EMS Factory, Inc. for the presentation in this filing.</t>
  </si>
  <si>
    <t>Nature of Business</t>
  </si>
  <si>
    <t>Nature
of Business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on-demand mobile healthcare sector.</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Cash and Cash Equivalents</t>
  </si>
  <si>
    <t>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168 and $818 as of December, 31, 2014 and December,
31, 2013 respectively.</t>
  </si>
  <si>
    <t>Revenue Recognition</t>
  </si>
  <si>
    <t xml:space="preserve">Revenue
Recognition Our
revenue is derived from the service revenue from Ambulance transportation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t>
  </si>
  <si>
    <t>Income Taxes</t>
  </si>
  <si>
    <t>Income
Taxes The
Company accounts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t>
  </si>
  <si>
    <t>Property
and Equipment Property
and equipment consists of Ambulances and medical equipment and are stated at cost. Ambulance and Medical equipment is depreciated
using the straight-line method over the estimated service life of five years. Maintenance and repairs are expensed as incurred
and improvements are capitalized. Gains or losses on the disposition of property and equipment are recorded upon disposal.</t>
  </si>
  <si>
    <t>Impairment of Long-Lived Assets</t>
  </si>
  <si>
    <t>Impairment
of Long-Lived Assets In
accordance with Accounting Standards Codification (ASC) Topic 360, Accounting for the Impairment or Disposal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t>
  </si>
  <si>
    <t>Net Income Per Share</t>
  </si>
  <si>
    <t>Net
Income Per Share Basic
net income per share is computed by dividing net income by the weighted-average number of outstanding shares of common stock during
the period.</t>
  </si>
  <si>
    <t>Recent Pronouncements</t>
  </si>
  <si>
    <t>Recent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si>
  <si>
    <t>Property And Equipment (Table)</t>
  </si>
  <si>
    <t>Schedule of Property and Equipment</t>
  </si>
  <si>
    <t xml:space="preserve">At
December 31, 2014 and 2013, equipment consisted of the following:
December 31, December 31,
2014 2013
Ambulance/Vehicles 46,960 46,960
Medical Equipment $ 23,430 $ 23,430
Less: Accumulated depreciation (37,806 ) (23,928 )
Total equipment, net $ 32,584 $ 46,462 </t>
  </si>
  <si>
    <t>Property And Equipment (Details) - USD ($)</t>
  </si>
  <si>
    <t>Property, Plant and Equipment [Line Items]</t>
  </si>
  <si>
    <t>Less: Accumulated depreciation</t>
  </si>
  <si>
    <t>Total equipment, net</t>
  </si>
  <si>
    <t>Ambulance/Vehicles [Member]</t>
  </si>
  <si>
    <t>Property and equipment, gross</t>
  </si>
  <si>
    <t>Medical Equipment [Member]</t>
  </si>
  <si>
    <t>Summary Of Significant Accounting Policies (Narrative) (Details) - shares</t>
  </si>
  <si>
    <t>Mar. 23, 2015</t>
  </si>
  <si>
    <t>Mar. 10, 2015</t>
  </si>
  <si>
    <t>Dec. 23, 2014</t>
  </si>
  <si>
    <t>Share Exchange Agreement With EMS Factory, Inc [Member]</t>
  </si>
  <si>
    <t>Share exchange agreement terms</t>
  </si>
  <si>
    <t>On March 31, 2015, the Company signed
the share exchange agreement with EMS Factory, Inc., a company incorporated under the laws of the State of Pennsylvania
(EMS), and the shareholder of EMS (the Selling Shareholder) pursuant to a share exchange
agreement by and among the Company, EMS and the Selling Shareholder. The Company will acquire 100% of the issued and
outstanding securities of EMS in exchange for the issuance of 10,000,000 shares of the Companys Restricted Common
Stock, par value $0.001 per share and 500,000 shares of the Companys Series A Preferred Stock, par value $0.001.
The Company will also fund $300,000 over the next one hundred and twenty days, to support the continued development and
commercialization of EMS technology, in the following manner: As a result of the Agreement the Selling Shareholder
will acquire up to 49% of the voting rights of Companys currently issued and outstanding shares of common stock.</t>
  </si>
  <si>
    <t>Preferred stock voting rights</t>
  </si>
  <si>
    <t>The
terms of the Certificate of Designation of the Series A Preferred Stock, which was filed with the State of Nevada on March 12,
2015, include the right to vote in aggregate, on all shareholder matters equal to 1,000 votes per share of Series A Preferred Stock
and each Series A Preferred Stock share are not convertible into shares of our common stock.</t>
  </si>
  <si>
    <t>Series A Preferred Stock [Member] | Board Of Director [Member]</t>
  </si>
  <si>
    <t>Stock issued for service, shares</t>
  </si>
  <si>
    <t>Forward stock split</t>
  </si>
  <si>
    <t>On December 23, 2014 the Company, has authorized
a forward split (the Forward Split) of its issued and authorized common shares, whereby every One (1) old share
of common stock will be exchanged for Five (5) new shares of the Company's common stock.</t>
  </si>
  <si>
    <t>Changes in common stock issued and outstanding due to forward stock split</t>
  </si>
  <si>
    <t>As a result, the issued and outstanding shares of
common stock will increase from Five Million Six Hundred Fifty Thousand (5,650,000) common shares prior to the Forward Split to
Twenty Eight Million Two Hundred Fifty Thousand (28,250,000) common shares following the Forward Split</t>
  </si>
  <si>
    <t>Related Party Transactions (Narrative) (Details) - USD ($)</t>
  </si>
  <si>
    <t>Related Party Transaction [Line Items]</t>
  </si>
  <si>
    <t>Members draw</t>
  </si>
  <si>
    <t>Mr.Rubakh's [Member]</t>
  </si>
  <si>
    <t>Notes Payable (Narrative) (Details) - USD ($)</t>
  </si>
  <si>
    <t>1 Months Ended</t>
  </si>
  <si>
    <t>Dec. 31, 2011</t>
  </si>
  <si>
    <t>Notes Payable [Member]</t>
  </si>
  <si>
    <t>Short-term Debt [Line Items]</t>
  </si>
  <si>
    <t>Note payable face value</t>
  </si>
  <si>
    <t>Note forgiveness description</t>
  </si>
  <si>
    <t>At December 31, 2013 the Company received
debt forgiveness for the balance of the note.</t>
  </si>
  <si>
    <t>Ambulances And Medical Equipment [Member]</t>
  </si>
  <si>
    <t>Cost of the assets purchased</t>
  </si>
  <si>
    <t>Preferred Stock (Narrative) (Details)</t>
  </si>
  <si>
    <t>Mar. 31, 2015shares</t>
  </si>
  <si>
    <t>Share Exchange Agreement With EMS Factory, Inc [Member] | Series A Preferred Stock [Member]</t>
  </si>
  <si>
    <t>Stock issued for share exchage agreement, shares</t>
  </si>
  <si>
    <t>Common Stock (Narrative) (Details) - USD ($)</t>
  </si>
  <si>
    <t>Mar. 09, 2015</t>
  </si>
  <si>
    <t>Mar. 30, 2015</t>
  </si>
  <si>
    <t>Dec. 31, 2012</t>
  </si>
  <si>
    <t>Stock issued for debt conversion, shares</t>
  </si>
  <si>
    <t>Stock issued for debt conversion, value</t>
  </si>
  <si>
    <t>Common Stock | Share Exchange Agreement With EMS Factory, Inc [Member]</t>
  </si>
  <si>
    <t>Cancellation of shares by former management of EMS Factory Inc</t>
  </si>
  <si>
    <t>Subsequent Events (Narrative) (Details) - USD ($)</t>
  </si>
  <si>
    <t>Jul. 20, 2015</t>
  </si>
  <si>
    <t>Subsequent Event [Line Items]</t>
  </si>
  <si>
    <t>Proceeds from affilaties</t>
  </si>
  <si>
    <t>Committed funding</t>
  </si>
  <si>
    <t>Subsequent Event [Member] | Notes Payable Dated March 31, 2015 [Member]</t>
  </si>
  <si>
    <t>Debt instrument face value</t>
  </si>
  <si>
    <t>Debt instrument interest rate</t>
  </si>
  <si>
    <t>10.00%</t>
  </si>
  <si>
    <t>Debt instrument maturity date</t>
  </si>
  <si>
    <t>Oct. 15,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152011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s" r="B14" s="4">
        <v>25</v>
      </c>
    </row>
    <row spans="1:4" r="15">
      <c t="s" r="A15" s="4">
        <v>26</v>
      </c>
      <c t="n" r="D15" s="6">
        <v>0</v>
      </c>
    </row>
    <row spans="1:4" r="16">
      <c t="s" r="A16" s="4">
        <v>27</v>
      </c>
      <c t="n" r="C16" s="5">
        <v>28364535</v>
      </c>
    </row>
    <row spans="1:4" r="17">
      <c t="s" r="A17" s="4">
        <v>28</v>
      </c>
      <c t="s" r="B17" s="4">
        <v>29</v>
      </c>
    </row>
    <row spans="1:4" r="18">
      <c t="s" r="A18" s="4">
        <v>30</v>
      </c>
      <c t="n" r="B18"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3</v>
      </c>
      <c t="s" r="B1" s="2">
        <v>1</v>
      </c>
    </row>
    <row spans="1:2" r="2">
      <c t="s" r="B2" s="2">
        <v>32</v>
      </c>
    </row>
    <row spans="1:2" r="3">
      <c t="s" r="A3" s="3">
        <v>134</v>
      </c>
    </row>
    <row spans="1:2" r="4">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83</v>
      </c>
      <c t="s" r="B1" s="2">
        <v>1</v>
      </c>
    </row>
    <row spans="1:2" r="2">
      <c t="s" r="B2" s="2">
        <v>32</v>
      </c>
    </row>
    <row spans="1:2" r="3">
      <c t="s" r="A3" s="3">
        <v>136</v>
      </c>
    </row>
    <row spans="1:2" r="4">
      <c t="s" r="A4" s="4">
        <v>83</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84</v>
      </c>
      <c t="s" r="B1" s="2">
        <v>1</v>
      </c>
    </row>
    <row spans="1:2" r="2">
      <c t="s" r="B2" s="2">
        <v>32</v>
      </c>
    </row>
    <row spans="1:2" r="3">
      <c t="s" r="A3" s="3">
        <v>136</v>
      </c>
    </row>
    <row spans="1:2" r="4">
      <c t="s" r="A4" s="4">
        <v>84</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9</v>
      </c>
      <c t="s" r="B1" s="2">
        <v>1</v>
      </c>
    </row>
    <row spans="1:2" r="2">
      <c t="s" r="B2" s="2">
        <v>3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42</v>
      </c>
      <c t="s" r="B1" s="2">
        <v>1</v>
      </c>
    </row>
    <row spans="1:2" r="2">
      <c t="s" r="B2" s="2">
        <v>32</v>
      </c>
    </row>
    <row spans="1:2" r="3">
      <c t="s" r="A3" s="3">
        <v>123</v>
      </c>
    </row>
    <row spans="1:2" r="4">
      <c t="s" r="A4" s="4">
        <v>143</v>
      </c>
      <c t="s" r="B4" s="4">
        <v>144</v>
      </c>
    </row>
    <row spans="1:2" r="5">
      <c t="s" r="A5" s="4">
        <v>145</v>
      </c>
      <c t="s" r="B5" s="4">
        <v>146</v>
      </c>
    </row>
    <row spans="1:2" r="6">
      <c t="s" r="A6" s="4">
        <v>147</v>
      </c>
      <c t="s" r="B6" s="4">
        <v>148</v>
      </c>
    </row>
    <row spans="1:2" r="7">
      <c t="s" r="A7" s="4">
        <v>149</v>
      </c>
      <c t="s" r="B7" s="4">
        <v>150</v>
      </c>
    </row>
    <row spans="1:2" r="8">
      <c t="s" r="A8" s="4">
        <v>151</v>
      </c>
      <c t="s" r="B8" s="4">
        <v>152</v>
      </c>
    </row>
    <row spans="1:2" r="9">
      <c t="s" r="A9" s="4">
        <v>153</v>
      </c>
      <c t="s" r="B9" s="4">
        <v>154</v>
      </c>
    </row>
    <row spans="1:2" r="10">
      <c t="s" r="A10" s="4">
        <v>155</v>
      </c>
      <c t="s" r="B10" s="4">
        <v>156</v>
      </c>
    </row>
    <row spans="1:2" r="11">
      <c t="s" r="A11" s="4">
        <v>128</v>
      </c>
      <c t="s" r="B11" s="4">
        <v>157</v>
      </c>
    </row>
    <row spans="1:2" r="12">
      <c t="s" r="A12" s="4">
        <v>158</v>
      </c>
      <c t="s" r="B12" s="4">
        <v>159</v>
      </c>
    </row>
    <row spans="1:2" r="13">
      <c t="s" r="A13" s="4">
        <v>160</v>
      </c>
      <c t="s" r="B13" s="4">
        <v>161</v>
      </c>
    </row>
    <row spans="1:2" r="14">
      <c t="s" r="A14" s="4">
        <v>162</v>
      </c>
      <c t="s" r="B1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32</v>
      </c>
    </row>
    <row spans="1:2" r="3">
      <c t="s" r="A3" s="3">
        <v>127</v>
      </c>
    </row>
    <row spans="1:2" r="4">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167</v>
      </c>
      <c t="s" r="B1" s="2">
        <v>32</v>
      </c>
      <c t="s" r="C1" s="2">
        <v>33</v>
      </c>
    </row>
    <row spans="1:3" r="2">
      <c t="s" r="A2" s="3">
        <v>168</v>
      </c>
    </row>
    <row spans="1:3" r="3">
      <c t="s" r="A3" s="4">
        <v>169</v>
      </c>
      <c t="n" r="B3" s="6">
        <v>37806</v>
      </c>
      <c t="n" r="C3" s="6">
        <v>-23928</v>
      </c>
    </row>
    <row spans="1:3" r="4">
      <c t="s" r="A4" s="4">
        <v>170</v>
      </c>
      <c t="n" r="B4" s="5">
        <v>32584</v>
      </c>
      <c t="n" r="C4" s="5">
        <v>46462</v>
      </c>
    </row>
    <row spans="1:3" r="5">
      <c t="s" r="A5" s="4">
        <v>171</v>
      </c>
    </row>
    <row spans="1:3" r="6">
      <c t="s" r="A6" s="3">
        <v>168</v>
      </c>
    </row>
    <row spans="1:3" r="7">
      <c t="s" r="A7" s="4">
        <v>172</v>
      </c>
      <c t="n" r="B7" s="5">
        <v>46960</v>
      </c>
      <c t="n" r="C7" s="5">
        <v>46960</v>
      </c>
    </row>
    <row spans="1:3" r="8">
      <c t="s" r="A8" s="4">
        <v>173</v>
      </c>
    </row>
    <row spans="1:3" r="9">
      <c t="s" r="A9" s="3">
        <v>168</v>
      </c>
    </row>
    <row spans="1:3" r="10">
      <c t="s" r="A10" s="4">
        <v>172</v>
      </c>
      <c t="n" r="B10" s="6">
        <v>23430</v>
      </c>
      <c t="n" r="C10" s="6">
        <v>2343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80"/>
    <col customWidth="1" max="5" min="5" width="80"/>
  </cols>
  <sheetData>
    <row spans="1:5" r="1">
      <c t="s" r="A1" s="1">
        <v>174</v>
      </c>
      <c t="s" r="B1" s="2">
        <v>2</v>
      </c>
      <c t="s" r="C1" s="2">
        <v>175</v>
      </c>
      <c t="s" r="D1" s="2">
        <v>176</v>
      </c>
      <c t="s" r="E1" s="2">
        <v>177</v>
      </c>
    </row>
    <row spans="1:5" r="2">
      <c t="s" r="A2" s="4">
        <v>178</v>
      </c>
    </row>
    <row spans="1:5" r="3">
      <c t="s" r="A3" s="4">
        <v>179</v>
      </c>
      <c t="s" r="B3" s="4">
        <v>180</v>
      </c>
    </row>
    <row spans="1:5" r="4">
      <c t="s" r="A4" s="4">
        <v>55</v>
      </c>
    </row>
    <row spans="1:5" r="5">
      <c t="s" r="A5" s="4">
        <v>181</v>
      </c>
      <c t="s" r="D5" s="4">
        <v>182</v>
      </c>
    </row>
    <row spans="1:5" r="6">
      <c t="s" r="A6" s="4">
        <v>183</v>
      </c>
    </row>
    <row spans="1:5" r="7">
      <c t="s" r="A7" s="4">
        <v>184</v>
      </c>
      <c t="n" r="B7" s="5">
        <v>450000</v>
      </c>
      <c t="n" r="C7" s="5">
        <v>50000</v>
      </c>
    </row>
    <row spans="1:5" r="8">
      <c t="s" r="A8" s="4">
        <v>84</v>
      </c>
    </row>
    <row spans="1:5" r="9">
      <c t="s" r="A9" s="4">
        <v>185</v>
      </c>
      <c t="s" r="E9" s="4">
        <v>186</v>
      </c>
    </row>
    <row spans="1:5" r="10">
      <c t="s" r="A10" s="4">
        <v>187</v>
      </c>
      <c t="s" r="E10" s="4">
        <v>18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189</v>
      </c>
      <c t="s" r="B1" s="2">
        <v>1</v>
      </c>
    </row>
    <row spans="1:3" r="2">
      <c t="s" r="B2" s="2">
        <v>32</v>
      </c>
      <c t="s" r="C2" s="2">
        <v>33</v>
      </c>
    </row>
    <row spans="1:3" r="3">
      <c t="s" r="A3" s="3">
        <v>190</v>
      </c>
    </row>
    <row spans="1:3" r="4">
      <c t="s" r="A4" s="4">
        <v>71</v>
      </c>
      <c t="n" r="B4" s="6">
        <v>7336</v>
      </c>
      <c t="n" r="C4" s="6">
        <v>2945</v>
      </c>
    </row>
    <row spans="1:3" r="5">
      <c t="s" r="A5" s="4">
        <v>191</v>
      </c>
      <c t="n" r="B5" s="5">
        <v>71462</v>
      </c>
      <c t="n" r="C5" s="5">
        <v>37350</v>
      </c>
    </row>
    <row spans="1:3" r="6">
      <c t="s" r="A6" s="4">
        <v>192</v>
      </c>
    </row>
    <row spans="1:3" r="7">
      <c t="s" r="A7" s="3">
        <v>190</v>
      </c>
    </row>
    <row spans="1:3" r="8">
      <c t="s" r="A8" s="4">
        <v>71</v>
      </c>
      <c t="n" r="B8" s="5">
        <v>7336</v>
      </c>
      <c t="n" r="C8" s="5">
        <v>2945</v>
      </c>
    </row>
    <row spans="1:3" r="9">
      <c t="s" r="A9" s="4">
        <v>191</v>
      </c>
      <c t="n" r="B9" s="6">
        <v>71462</v>
      </c>
      <c t="n" r="C9" s="6">
        <v>3735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80"/>
    <col customWidth="1" max="3" min="3" width="14"/>
  </cols>
  <sheetData>
    <row spans="1:3" r="1">
      <c t="s" r="A1" s="1">
        <v>193</v>
      </c>
      <c t="s" r="B1" s="2">
        <v>194</v>
      </c>
    </row>
    <row spans="1:3" r="2">
      <c t="s" r="B2" s="2">
        <v>33</v>
      </c>
      <c t="s" r="C2" s="2">
        <v>195</v>
      </c>
    </row>
    <row spans="1:3" r="3">
      <c t="s" r="A3" s="4">
        <v>196</v>
      </c>
    </row>
    <row spans="1:3" r="4">
      <c t="s" r="A4" s="3">
        <v>197</v>
      </c>
    </row>
    <row spans="1:3" r="5">
      <c t="s" r="A5" s="4">
        <v>198</v>
      </c>
      <c t="n" r="C5" s="6">
        <v>50650</v>
      </c>
    </row>
    <row spans="1:3" r="6">
      <c t="s" r="A6" s="4">
        <v>199</v>
      </c>
      <c t="s" r="B6" s="4">
        <v>200</v>
      </c>
    </row>
    <row spans="1:3" r="7">
      <c t="s" r="A7" s="4">
        <v>201</v>
      </c>
    </row>
    <row spans="1:3" r="8">
      <c t="s" r="A8" s="3">
        <v>197</v>
      </c>
    </row>
    <row spans="1:3" r="9">
      <c t="s" r="A9" s="4">
        <v>202</v>
      </c>
      <c t="n" r="C9" s="6">
        <v>106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32</v>
      </c>
      <c t="s" r="C1" s="2">
        <v>33</v>
      </c>
    </row>
    <row spans="1:3" r="2">
      <c t="s" r="A2" s="3">
        <v>34</v>
      </c>
    </row>
    <row spans="1:3" r="3">
      <c t="s" r="A3" s="4">
        <v>35</v>
      </c>
      <c t="n" r="B3" s="6">
        <v>168</v>
      </c>
      <c t="n" r="C3" s="6">
        <v>818</v>
      </c>
    </row>
    <row spans="1:3" r="4">
      <c t="s" r="A4" s="4">
        <v>36</v>
      </c>
      <c t="n" r="B4" s="5">
        <v>6980</v>
      </c>
      <c t="n" r="C4" s="5">
        <v>20933</v>
      </c>
    </row>
    <row spans="1:3" r="5">
      <c t="s" r="A5" s="4">
        <v>37</v>
      </c>
      <c t="n" r="B5" s="5">
        <v>7148</v>
      </c>
      <c t="n" r="C5" s="5">
        <v>21751</v>
      </c>
    </row>
    <row spans="1:3" r="6">
      <c t="s" r="A6" s="3">
        <v>38</v>
      </c>
    </row>
    <row spans="1:3" r="7">
      <c t="s" r="A7" s="4">
        <v>39</v>
      </c>
      <c t="n" r="B7" s="5">
        <v>32584</v>
      </c>
      <c t="n" r="C7" s="5">
        <v>46462</v>
      </c>
    </row>
    <row spans="1:3" r="8">
      <c t="s" r="A8" s="4">
        <v>40</v>
      </c>
      <c t="n" r="B8" s="5">
        <v>1903</v>
      </c>
      <c t="n" r="C8" s="5">
        <v>2069</v>
      </c>
    </row>
    <row spans="1:3" r="9">
      <c t="s" r="A9" s="4">
        <v>38</v>
      </c>
      <c t="n" r="B9" s="5">
        <v>34487</v>
      </c>
      <c t="n" r="C9" s="5">
        <v>48531</v>
      </c>
    </row>
    <row spans="1:3" r="10">
      <c t="s" r="A10" s="4">
        <v>41</v>
      </c>
      <c t="n" r="B10" s="5">
        <v>41635</v>
      </c>
      <c t="n" r="C10" s="6">
        <v>70282</v>
      </c>
    </row>
    <row spans="1:3" r="11">
      <c t="s" r="A11" s="3">
        <v>42</v>
      </c>
    </row>
    <row spans="1:3" r="12">
      <c t="s" r="A12" s="4">
        <v>43</v>
      </c>
      <c t="n" r="B12" s="5">
        <v>11091</v>
      </c>
    </row>
    <row spans="1:3" r="13">
      <c t="s" r="A13" s="4">
        <v>44</v>
      </c>
      <c t="n" r="B13" s="6">
        <v>7187</v>
      </c>
      <c t="n" r="C13" s="6">
        <v>30</v>
      </c>
    </row>
    <row spans="1:3" r="14">
      <c t="s" r="A14" s="4">
        <v>45</v>
      </c>
      <c t="n" r="C14" s="5">
        <v>535</v>
      </c>
    </row>
    <row spans="1:3" r="15">
      <c t="s" r="A15" s="4">
        <v>46</v>
      </c>
      <c t="n" r="B15" s="6">
        <v>18278</v>
      </c>
      <c t="n" r="C15" s="5">
        <v>565</v>
      </c>
    </row>
    <row spans="1:3" r="16">
      <c t="s" r="A16" s="4">
        <v>47</v>
      </c>
      <c t="n" r="B16" s="5">
        <v>18278</v>
      </c>
      <c t="n" r="C16" s="5">
        <v>565</v>
      </c>
    </row>
    <row spans="1:3" r="17">
      <c t="s" r="A17" s="3">
        <v>48</v>
      </c>
    </row>
    <row spans="1:3" r="18">
      <c t="s" r="A18" s="4">
        <v>49</v>
      </c>
      <c t="n" r="B18" s="5">
        <v>1000</v>
      </c>
      <c t="n" r="C18" s="5">
        <v>500</v>
      </c>
    </row>
    <row spans="1:3" r="19">
      <c t="s" r="A19" s="4">
        <v>50</v>
      </c>
      <c t="n" r="B19" s="5">
        <v>28335</v>
      </c>
      <c t="n" r="C19" s="5">
        <v>10000</v>
      </c>
    </row>
    <row spans="1:3" r="20">
      <c t="s" r="A20" s="4">
        <v>51</v>
      </c>
      <c t="n" r="B20" s="5">
        <v>-201967</v>
      </c>
      <c t="n" r="C20" s="5">
        <v>-93392</v>
      </c>
    </row>
    <row spans="1:3" r="21">
      <c t="s" r="A21" s="4">
        <v>52</v>
      </c>
      <c t="n" r="B21" s="5">
        <v>195989</v>
      </c>
      <c t="n" r="C21" s="5">
        <v>152609</v>
      </c>
    </row>
    <row spans="1:3" r="22">
      <c t="s" r="A22" s="4">
        <v>53</v>
      </c>
      <c t="n" r="B22" s="5">
        <v>23357</v>
      </c>
      <c t="n" r="C22" s="5">
        <v>69717</v>
      </c>
    </row>
    <row spans="1:3" r="23">
      <c t="s" r="A23" s="4">
        <v>54</v>
      </c>
      <c t="n" r="B23" s="5">
        <v>41635</v>
      </c>
      <c t="n" r="C23" s="5">
        <v>70282</v>
      </c>
    </row>
    <row spans="1:3" r="24">
      <c t="s" r="A24" s="4">
        <v>55</v>
      </c>
    </row>
    <row spans="1:3" r="25">
      <c t="s" r="A25" s="3">
        <v>48</v>
      </c>
    </row>
    <row spans="1:3" r="26">
      <c t="s" r="A26" s="4">
        <v>49</v>
      </c>
      <c t="n" r="B26" s="5">
        <v>1000</v>
      </c>
      <c t="n" r="C26" s="5">
        <v>500</v>
      </c>
    </row>
    <row spans="1:3" r="27">
      <c t="s" r="A27" s="4">
        <v>53</v>
      </c>
      <c t="n" r="B27" s="5">
        <v>1000</v>
      </c>
      <c t="n" r="C27" s="5">
        <v>500</v>
      </c>
    </row>
    <row spans="1:3" r="28">
      <c t="s" r="A28" s="4">
        <v>54</v>
      </c>
      <c t="n" r="B28" s="6">
        <v>1000</v>
      </c>
      <c t="n" r="C28" s="6">
        <v>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r="A1" s="1">
        <v>203</v>
      </c>
      <c t="s" r="B1" s="2">
        <v>204</v>
      </c>
    </row>
    <row spans="1:2" r="2">
      <c t="s" r="A2" s="4">
        <v>205</v>
      </c>
    </row>
    <row spans="1:2" r="3">
      <c t="s" r="A3" s="4">
        <v>206</v>
      </c>
      <c t="n" r="B3" s="5">
        <v>5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r="A1" s="1">
        <v>207</v>
      </c>
      <c t="s" r="B1" s="2">
        <v>2</v>
      </c>
      <c t="s" r="C1" s="2">
        <v>208</v>
      </c>
      <c t="s" r="D1" s="2">
        <v>209</v>
      </c>
      <c t="s" r="E1" s="2">
        <v>32</v>
      </c>
      <c t="s" r="F1" s="2">
        <v>33</v>
      </c>
      <c t="s" r="G1" s="2">
        <v>210</v>
      </c>
    </row>
    <row spans="1:7" r="2">
      <c t="s" r="A2" s="4">
        <v>63</v>
      </c>
      <c t="n" r="E2" s="5">
        <v>28334535</v>
      </c>
      <c t="n" r="F2" s="5">
        <v>10000000</v>
      </c>
    </row>
    <row spans="1:7" r="3">
      <c t="s" r="A3" s="4">
        <v>64</v>
      </c>
      <c t="n" r="E3" s="5">
        <v>28334535</v>
      </c>
      <c t="n" r="F3" s="5">
        <v>10000000</v>
      </c>
    </row>
    <row spans="1:7" r="4">
      <c t="s" r="A4" s="4">
        <v>84</v>
      </c>
    </row>
    <row spans="1:7" r="5">
      <c t="s" r="A5" s="4">
        <v>63</v>
      </c>
      <c t="n" r="D5" s="5">
        <v>28250000</v>
      </c>
    </row>
    <row spans="1:7" r="6">
      <c t="s" r="A6" s="4">
        <v>64</v>
      </c>
      <c t="n" r="D6" s="5">
        <v>28250000</v>
      </c>
      <c t="n" r="E6" s="5">
        <v>28334535</v>
      </c>
      <c t="n" r="F6" s="5">
        <v>10000000</v>
      </c>
      <c t="n" r="G6" s="5">
        <v>10000000</v>
      </c>
    </row>
    <row spans="1:7" r="7">
      <c t="s" r="A7" s="4">
        <v>211</v>
      </c>
      <c t="n" r="C7" s="5">
        <v>84535</v>
      </c>
    </row>
    <row spans="1:7" r="8">
      <c t="s" r="A8" s="4">
        <v>212</v>
      </c>
      <c t="n" r="C8" s="6">
        <v>84535</v>
      </c>
    </row>
    <row spans="1:7" r="9">
      <c t="s" r="A9" s="4">
        <v>213</v>
      </c>
    </row>
    <row spans="1:7" r="10">
      <c t="s" r="A10" s="4">
        <v>206</v>
      </c>
      <c t="n" r="B10" s="5">
        <v>10000000</v>
      </c>
    </row>
    <row spans="1:7" r="11">
      <c t="s" r="A11" s="4">
        <v>214</v>
      </c>
      <c t="n" r="B11" s="5">
        <v>10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215</v>
      </c>
      <c t="s" r="B1" s="2">
        <v>175</v>
      </c>
      <c t="s" r="C1" s="2">
        <v>216</v>
      </c>
    </row>
    <row spans="1:3" r="2">
      <c t="s" r="A2" s="3">
        <v>217</v>
      </c>
    </row>
    <row spans="1:3" r="3">
      <c t="s" r="A3" s="4">
        <v>218</v>
      </c>
      <c t="n" r="C3" s="6">
        <v>109945</v>
      </c>
    </row>
    <row spans="1:3" r="4">
      <c t="s" r="A4" s="4">
        <v>219</v>
      </c>
      <c t="n" r="C4" s="6">
        <v>300000</v>
      </c>
    </row>
    <row spans="1:3" r="5">
      <c t="s" r="A5" s="4">
        <v>220</v>
      </c>
    </row>
    <row spans="1:3" r="6">
      <c t="s" r="A6" s="3">
        <v>217</v>
      </c>
    </row>
    <row spans="1:3" r="7">
      <c t="s" r="A7" s="4">
        <v>221</v>
      </c>
      <c t="n" r="B7" s="6">
        <v>30400</v>
      </c>
    </row>
    <row spans="1:3" r="8">
      <c t="s" r="A8" s="4">
        <v>222</v>
      </c>
      <c t="s" r="B8" s="4">
        <v>223</v>
      </c>
    </row>
    <row spans="1:3" r="9">
      <c t="s" r="A9" s="4">
        <v>224</v>
      </c>
      <c t="s" r="B9" s="4">
        <v>2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6</v>
      </c>
      <c t="s" r="B1" s="2">
        <v>32</v>
      </c>
      <c t="s" r="C1" s="2">
        <v>33</v>
      </c>
    </row>
    <row spans="1:3" r="2">
      <c t="s" r="A2" s="4">
        <v>57</v>
      </c>
      <c t="n" r="B2" s="7">
        <v>0.001</v>
      </c>
      <c t="n" r="C2" s="7">
        <v>0.001</v>
      </c>
    </row>
    <row spans="1:3" r="3">
      <c t="s" r="A3" s="4">
        <v>58</v>
      </c>
      <c t="n" r="B3" s="5">
        <v>20000000</v>
      </c>
      <c t="n" r="C3" s="5">
        <v>20000000</v>
      </c>
    </row>
    <row spans="1:3" r="4">
      <c t="s" r="A4" s="4">
        <v>59</v>
      </c>
      <c t="n" r="B4" s="5">
        <v>1000000</v>
      </c>
      <c t="n" r="C4" s="5">
        <v>500000</v>
      </c>
    </row>
    <row spans="1:3" r="5">
      <c t="s" r="A5" s="4">
        <v>60</v>
      </c>
      <c t="n" r="B5" s="5">
        <v>1000000</v>
      </c>
      <c t="n" r="C5" s="5">
        <v>500000</v>
      </c>
    </row>
    <row spans="1:3" r="6">
      <c t="s" r="A6" s="4">
        <v>61</v>
      </c>
      <c t="n" r="B6" s="7">
        <v>0.001</v>
      </c>
      <c t="n" r="C6" s="7">
        <v>0.001</v>
      </c>
    </row>
    <row spans="1:3" r="7">
      <c t="s" r="A7" s="4">
        <v>62</v>
      </c>
      <c t="n" r="B7" s="5">
        <v>100000000</v>
      </c>
      <c t="n" r="C7" s="5">
        <v>100000000</v>
      </c>
    </row>
    <row spans="1:3" r="8">
      <c t="s" r="A8" s="4">
        <v>63</v>
      </c>
      <c t="n" r="B8" s="5">
        <v>28334535</v>
      </c>
      <c t="n" r="C8" s="5">
        <v>10000000</v>
      </c>
    </row>
    <row spans="1:3" r="9">
      <c t="s" r="A9" s="4">
        <v>64</v>
      </c>
      <c t="n" r="B9" s="5">
        <v>28334535</v>
      </c>
      <c t="n" r="C9" s="5">
        <v>10000000</v>
      </c>
    </row>
    <row spans="1:3" r="10">
      <c t="s" r="A10" s="4">
        <v>55</v>
      </c>
    </row>
    <row spans="1:3" r="11">
      <c t="s" r="A11" s="4">
        <v>57</v>
      </c>
      <c t="n" r="B11" s="7">
        <v>0.001</v>
      </c>
      <c t="n" r="C11" s="7">
        <v>0.001</v>
      </c>
    </row>
    <row spans="1:3" r="12">
      <c t="s" r="A12" s="4">
        <v>58</v>
      </c>
      <c t="n" r="B12" s="5">
        <v>20000000</v>
      </c>
      <c t="n" r="C12" s="5">
        <v>20000000</v>
      </c>
    </row>
    <row spans="1:3" r="13">
      <c t="s" r="A13" s="4">
        <v>59</v>
      </c>
      <c t="n" r="B13" s="5">
        <v>1000000</v>
      </c>
      <c t="n" r="C13" s="5">
        <v>500000</v>
      </c>
    </row>
    <row spans="1:3" r="14">
      <c t="s" r="A14" s="4">
        <v>60</v>
      </c>
      <c t="n" r="B14" s="5">
        <v>1000000</v>
      </c>
      <c t="n" r="C14" s="5">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65</v>
      </c>
      <c t="s" r="B1" s="2">
        <v>1</v>
      </c>
    </row>
    <row spans="1:3" r="2">
      <c t="s" r="B2" s="2">
        <v>32</v>
      </c>
      <c t="s" r="C2" s="2">
        <v>33</v>
      </c>
    </row>
    <row spans="1:3" r="3">
      <c t="s" r="A3" s="3">
        <v>66</v>
      </c>
    </row>
    <row spans="1:3" r="4">
      <c t="s" r="A4" s="4">
        <v>67</v>
      </c>
      <c t="n" r="B4" s="6">
        <v>264672</v>
      </c>
      <c t="n" r="C4" s="6">
        <v>290910</v>
      </c>
    </row>
    <row spans="1:3" r="5">
      <c t="s" r="A5" s="4">
        <v>68</v>
      </c>
      <c t="n" r="B5" s="5">
        <v>170879</v>
      </c>
      <c t="n" r="C5" s="5">
        <v>183815</v>
      </c>
    </row>
    <row spans="1:3" r="6">
      <c t="s" r="A6" s="4">
        <v>69</v>
      </c>
      <c t="n" r="B6" s="5">
        <v>93793</v>
      </c>
      <c t="n" r="C6" s="5">
        <v>107095</v>
      </c>
    </row>
    <row spans="1:3" r="7">
      <c t="s" r="A7" s="3">
        <v>70</v>
      </c>
    </row>
    <row spans="1:3" r="8">
      <c t="s" r="A8" s="4">
        <v>71</v>
      </c>
      <c t="n" r="B8" s="5">
        <v>7336</v>
      </c>
      <c t="n" r="C8" s="5">
        <v>2945</v>
      </c>
    </row>
    <row spans="1:3" r="9">
      <c t="s" r="A9" s="4">
        <v>72</v>
      </c>
      <c t="n" r="B9" s="5">
        <v>14044</v>
      </c>
      <c t="n" r="C9" s="5">
        <v>13158</v>
      </c>
    </row>
    <row spans="1:3" r="10">
      <c t="s" r="A10" s="4">
        <v>73</v>
      </c>
      <c t="n" r="B10" s="5">
        <v>29033</v>
      </c>
      <c t="n" r="C10" s="5">
        <v>51977</v>
      </c>
    </row>
    <row spans="1:3" r="11">
      <c t="s" r="A11" s="4">
        <v>74</v>
      </c>
      <c t="n" r="B11" s="5">
        <v>50413</v>
      </c>
      <c t="n" r="C11" s="5">
        <v>68080</v>
      </c>
    </row>
    <row spans="1:3" r="12">
      <c t="s" r="A12" s="4">
        <v>75</v>
      </c>
      <c t="n" r="B12" s="6">
        <v>43380</v>
      </c>
      <c t="n" r="C12" s="5">
        <v>39016</v>
      </c>
    </row>
    <row spans="1:3" r="13">
      <c t="s" r="A13" s="3">
        <v>76</v>
      </c>
    </row>
    <row spans="1:3" r="14">
      <c t="s" r="A14" s="4">
        <v>77</v>
      </c>
      <c t="n" r="C14" s="5">
        <v>37350</v>
      </c>
    </row>
    <row spans="1:3" r="15">
      <c t="s" r="A15" s="4">
        <v>78</v>
      </c>
      <c t="n" r="C15" s="5">
        <v>37350</v>
      </c>
    </row>
    <row spans="1:3" r="16">
      <c t="s" r="A16" s="4">
        <v>79</v>
      </c>
      <c t="n" r="B16" s="6">
        <v>43380</v>
      </c>
      <c t="n" r="C16" s="6">
        <v>76366</v>
      </c>
    </row>
    <row spans="1:3" r="17">
      <c t="s" r="A17" s="4">
        <v>80</v>
      </c>
      <c t="n" r="B17" s="6">
        <v>0</v>
      </c>
      <c t="n" r="C17" s="8">
        <v>0.01</v>
      </c>
    </row>
    <row spans="1:3" r="18">
      <c t="s" r="A18" s="4">
        <v>81</v>
      </c>
      <c t="n" r="B18" s="5">
        <v>10050232</v>
      </c>
      <c t="n" r="C18" s="5">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8"/>
    <col customWidth="1" max="2" min="2" width="16"/>
    <col customWidth="1" max="3" min="3" width="13"/>
    <col customWidth="1" max="4" min="4" width="27"/>
    <col customWidth="1" max="5" min="5" width="20"/>
    <col customWidth="1" max="6" min="6" width="10"/>
  </cols>
  <sheetData>
    <row spans="1:6" r="1">
      <c t="s" r="A1" s="1">
        <v>82</v>
      </c>
      <c t="s" r="B1" s="2">
        <v>83</v>
      </c>
      <c t="s" r="C1" s="2">
        <v>84</v>
      </c>
      <c t="s" r="D1" s="2">
        <v>85</v>
      </c>
      <c t="s" r="E1" s="2">
        <v>86</v>
      </c>
      <c t="s" r="F1" s="2">
        <v>87</v>
      </c>
    </row>
    <row spans="1:6" r="2">
      <c t="s" r="A2" s="4">
        <v>88</v>
      </c>
      <c t="n" r="B2" s="5">
        <v>500000</v>
      </c>
    </row>
    <row spans="1:6" r="3">
      <c t="s" r="A3" s="4">
        <v>89</v>
      </c>
      <c t="n" r="C3" s="5">
        <v>10000000</v>
      </c>
    </row>
    <row spans="1:6" r="4">
      <c t="s" r="A4" s="4">
        <v>90</v>
      </c>
      <c t="n" r="B4" s="6">
        <v>500</v>
      </c>
      <c t="n" r="C4" s="6">
        <v>10000</v>
      </c>
      <c t="n" r="D4" s="6">
        <v>-56042</v>
      </c>
      <c t="n" r="E4" s="6">
        <v>76243</v>
      </c>
      <c t="n" r="F4" s="6">
        <v>30701</v>
      </c>
    </row>
    <row spans="1:6" r="5">
      <c t="s" r="A5" s="4">
        <v>91</v>
      </c>
      <c t="n" r="D5" s="5">
        <v>-37350</v>
      </c>
      <c t="n" r="F5" s="5">
        <v>-37350</v>
      </c>
    </row>
    <row spans="1:6" r="6">
      <c t="s" r="A6" s="4">
        <v>79</v>
      </c>
      <c t="n" r="E6" s="5">
        <v>76366</v>
      </c>
      <c t="n" r="F6" s="6">
        <v>76366</v>
      </c>
    </row>
    <row spans="1:6" r="7">
      <c t="s" r="A7" s="4">
        <v>92</v>
      </c>
      <c t="n" r="B7" s="5">
        <v>500000</v>
      </c>
      <c t="n" r="F7" s="5">
        <v>500000</v>
      </c>
    </row>
    <row spans="1:6" r="8">
      <c t="s" r="A8" s="4">
        <v>93</v>
      </c>
      <c t="n" r="C8" s="5">
        <v>10000000</v>
      </c>
      <c t="n" r="F8" s="5">
        <v>10000000</v>
      </c>
    </row>
    <row spans="1:6" r="9">
      <c t="s" r="A9" s="4">
        <v>94</v>
      </c>
      <c t="n" r="B9" s="6">
        <v>500</v>
      </c>
      <c t="n" r="C9" s="6">
        <v>10000</v>
      </c>
      <c t="n" r="D9" s="5">
        <v>-93392</v>
      </c>
      <c t="n" r="E9" s="5">
        <v>152609</v>
      </c>
      <c t="n" r="F9" s="6">
        <v>69717</v>
      </c>
    </row>
    <row spans="1:6" r="10">
      <c t="s" r="A10" s="4">
        <v>91</v>
      </c>
      <c t="n" r="D10" s="5">
        <v>-71462</v>
      </c>
      <c t="n" r="F10" s="5">
        <v>-71462</v>
      </c>
    </row>
    <row spans="1:6" r="11">
      <c t="s" r="A11" s="4">
        <v>95</v>
      </c>
      <c t="n" r="B11" s="5">
        <v>500000</v>
      </c>
      <c t="n" r="C11" s="5">
        <v>18334535</v>
      </c>
    </row>
    <row spans="1:6" r="12">
      <c t="s" r="A12" s="4">
        <v>96</v>
      </c>
      <c t="n" r="B12" s="6">
        <v>500</v>
      </c>
      <c t="n" r="C12" s="6">
        <v>18335</v>
      </c>
      <c t="n" r="D12" s="5">
        <v>-37113</v>
      </c>
      <c t="n" r="F12" s="5">
        <v>-18278</v>
      </c>
    </row>
    <row spans="1:6" r="13">
      <c t="s" r="A13" s="4">
        <v>79</v>
      </c>
      <c t="n" r="E13" s="5">
        <v>43380</v>
      </c>
      <c t="n" r="F13" s="6">
        <v>43380</v>
      </c>
    </row>
    <row spans="1:6" r="14">
      <c t="s" r="A14" s="4">
        <v>97</v>
      </c>
      <c t="n" r="B14" s="5">
        <v>1000000</v>
      </c>
      <c t="n" r="F14" s="5">
        <v>1000000</v>
      </c>
    </row>
    <row spans="1:6" r="15">
      <c t="s" r="A15" s="4">
        <v>98</v>
      </c>
      <c t="n" r="C15" s="5">
        <v>28334535</v>
      </c>
      <c t="n" r="F15" s="5">
        <v>28334535</v>
      </c>
    </row>
    <row spans="1:6" r="16">
      <c t="s" r="A16" s="4">
        <v>99</v>
      </c>
      <c t="n" r="B16" s="6">
        <v>1000</v>
      </c>
      <c t="n" r="C16" s="6">
        <v>28335</v>
      </c>
      <c t="n" r="D16" s="6">
        <v>-201967</v>
      </c>
      <c t="n" r="E16" s="6">
        <v>195989</v>
      </c>
      <c t="n" r="F16" s="6">
        <v>233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100</v>
      </c>
      <c t="s" r="B1" s="2">
        <v>1</v>
      </c>
    </row>
    <row spans="1:3" r="2">
      <c t="s" r="B2" s="2">
        <v>32</v>
      </c>
      <c t="s" r="C2" s="2">
        <v>33</v>
      </c>
    </row>
    <row spans="1:3" r="3">
      <c t="s" r="A3" s="3">
        <v>101</v>
      </c>
    </row>
    <row spans="1:3" r="4">
      <c t="s" r="A4" s="4">
        <v>102</v>
      </c>
      <c t="n" r="B4" s="6">
        <v>43380</v>
      </c>
      <c t="n" r="C4" s="6">
        <v>76366</v>
      </c>
    </row>
    <row spans="1:3" r="5">
      <c t="s" r="A5" s="4">
        <v>103</v>
      </c>
      <c t="n" r="B5" s="5">
        <v>14044</v>
      </c>
      <c t="n" r="C5" s="5">
        <v>13158</v>
      </c>
    </row>
    <row spans="1:3" r="6">
      <c t="s" r="A6" s="4">
        <v>104</v>
      </c>
      <c t="n" r="B6" s="6">
        <v>-13953</v>
      </c>
      <c t="n" r="C6" s="5">
        <v>6074</v>
      </c>
    </row>
    <row spans="1:3" r="7">
      <c t="s" r="A7" s="4">
        <v>105</v>
      </c>
      <c t="n" r="C7" s="5">
        <v>-37350</v>
      </c>
    </row>
    <row spans="1:3" r="8">
      <c t="s" r="A8" s="4">
        <v>106</v>
      </c>
      <c t="n" r="B8" s="6">
        <v>-30</v>
      </c>
      <c t="n" r="C8" s="5">
        <v>30</v>
      </c>
    </row>
    <row spans="1:3" r="9">
      <c t="s" r="A9" s="4">
        <v>107</v>
      </c>
      <c t="n" r="B9" s="5">
        <v>-535</v>
      </c>
      <c t="n" r="C9" s="5">
        <v>-3643</v>
      </c>
    </row>
    <row spans="1:3" r="10">
      <c t="s" r="A10" s="4">
        <v>108</v>
      </c>
      <c t="n" r="B10" s="6">
        <v>70812</v>
      </c>
      <c t="n" r="C10" s="5">
        <v>42486</v>
      </c>
    </row>
    <row spans="1:3" r="11">
      <c t="s" r="A11" s="3">
        <v>109</v>
      </c>
    </row>
    <row spans="1:3" r="12">
      <c t="s" r="A12" s="4">
        <v>110</v>
      </c>
      <c t="n" r="C12" s="5">
        <v>8780</v>
      </c>
    </row>
    <row spans="1:3" r="13">
      <c t="s" r="A13" s="4">
        <v>111</v>
      </c>
      <c t="n" r="C13" s="5">
        <v>-8780</v>
      </c>
    </row>
    <row spans="1:3" r="14">
      <c t="s" r="A14" s="3">
        <v>112</v>
      </c>
    </row>
    <row spans="1:3" r="15">
      <c t="s" r="A15" s="4">
        <v>113</v>
      </c>
      <c t="n" r="B15" s="6">
        <v>71462</v>
      </c>
      <c t="n" r="C15" s="5">
        <v>37350</v>
      </c>
    </row>
    <row spans="1:3" r="16">
      <c t="s" r="A16" s="4">
        <v>114</v>
      </c>
      <c t="n" r="B16" s="5">
        <v>-71462</v>
      </c>
      <c t="n" r="C16" s="5">
        <v>-37350</v>
      </c>
    </row>
    <row spans="1:3" r="17">
      <c t="s" r="A17" s="4">
        <v>115</v>
      </c>
      <c t="n" r="B17" s="5">
        <v>-650</v>
      </c>
      <c t="n" r="C17" s="5">
        <v>-3644</v>
      </c>
    </row>
    <row spans="1:3" r="18">
      <c t="s" r="A18" s="4">
        <v>116</v>
      </c>
      <c t="n" r="B18" s="5">
        <v>818</v>
      </c>
      <c t="n" r="C18" s="5">
        <v>4462</v>
      </c>
    </row>
    <row spans="1:3" r="19">
      <c t="s" r="A19" s="4">
        <v>117</v>
      </c>
      <c t="n" r="B19" s="6">
        <v>168</v>
      </c>
      <c t="n" r="C19" s="5">
        <v>818</v>
      </c>
    </row>
    <row spans="1:3" r="20">
      <c t="s" r="A20" s="3">
        <v>118</v>
      </c>
    </row>
    <row spans="1:3" r="21">
      <c t="s" r="A21" s="4">
        <v>119</v>
      </c>
      <c t="n" r="C21" s="6">
        <v>37500</v>
      </c>
    </row>
    <row spans="1:3" r="22">
      <c t="s" r="A22" s="4">
        <v>120</v>
      </c>
      <c t="n" r="B22" s="6">
        <v>18278</v>
      </c>
    </row>
    <row spans="1:3" r="23">
      <c t="s" r="A23" s="4">
        <v>121</v>
      </c>
      <c t="n" r="B23" s="6">
        <v>18278</v>
      </c>
      <c t="n" r="C23" s="6">
        <v>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2</v>
      </c>
      <c t="s" r="B1" s="2">
        <v>1</v>
      </c>
    </row>
    <row spans="1:2" r="2">
      <c t="s" r="B2" s="2">
        <v>32</v>
      </c>
    </row>
    <row spans="1:2" r="3">
      <c t="s" r="A3" s="3">
        <v>123</v>
      </c>
    </row>
    <row spans="1:2" r="4">
      <c t="s" r="A4" s="4">
        <v>124</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6</v>
      </c>
      <c t="s" r="B1" s="2">
        <v>1</v>
      </c>
    </row>
    <row spans="1:2" r="2">
      <c t="s" r="B2" s="2">
        <v>32</v>
      </c>
    </row>
    <row spans="1:2" r="3">
      <c t="s" r="A3" s="3">
        <v>127</v>
      </c>
    </row>
    <row spans="1:2" r="4">
      <c t="s" r="A4" s="4">
        <v>128</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0</v>
      </c>
      <c t="s" r="B1" s="2">
        <v>1</v>
      </c>
    </row>
    <row spans="1:2" r="2">
      <c t="s" r="B2" s="2">
        <v>32</v>
      </c>
    </row>
    <row spans="1:2" r="3">
      <c t="s" r="A3" s="3">
        <v>131</v>
      </c>
    </row>
    <row spans="1:2" r="4">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Significant Accounti</vt:lpstr>
      <vt:lpstr>Property And Equipment</vt:lpstr>
      <vt:lpstr>Related Party Transactions</vt:lpstr>
      <vt:lpstr>Notes Payable</vt:lpstr>
      <vt:lpstr>Preferred Stock</vt:lpstr>
      <vt:lpstr>Common Stock</vt:lpstr>
      <vt:lpstr>Subsequent Events</vt:lpstr>
      <vt:lpstr>Summary Of Significant Accoun14</vt:lpstr>
      <vt:lpstr>Property And Equipment (Table)</vt:lpstr>
      <vt:lpstr>Property And Equipment (Details</vt:lpstr>
      <vt:lpstr>Summary Of Significant Accoun17</vt:lpstr>
      <vt:lpstr>Related Party Transactions (Nar</vt:lpstr>
      <vt:lpstr>Notes Payable (Narrative) (Deta</vt:lpstr>
      <vt:lpstr>Preferred Stock (Narrative) (De</vt:lpstr>
      <vt:lpstr>Common Stock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06:03:02Z</dcterms:created>
  <dcterms:modified xmlns:dcterms="http://purl.org/dc/terms/" xmlns:xsi="http://www.w3.org/2001/XMLSchema-instance" xsi:type="dcterms:W3CDTF">2015-07-24T06:03:02Z</dcterms:modified>
  <dc:title xmlns:dc="http://purl.org/dc/elements/1.1/">Untitled</dc:title>
  <dc:description xmlns:dc="http://purl.org/dc/elements/1.1/"/>
  <dc:subject xmlns:dc="http://purl.org/dc/elements/1.1/"/>
  <cp:keywords/>
  <cp:category/>
</cp:coreProperties>
</file>